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Mirova " sheetId="2" state="visible" r:id="rId2"/>
    <sheet xmlns:r="http://schemas.openxmlformats.org/officeDocument/2006/relationships" name="Risk_Return Detail Data- Mirov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2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Natixis Funds Trust I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0770540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Jul. 23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Jul. 23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May 1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y 01, 2020</t>
        </is>
      </c>
    </row>
    <row r="2">
      <c r="A2" s="4" t="inlineStr">
        <is>
          <t xml:space="preserve">MIROVA INTERNATIONAL SUSTAINABLE EQUITY FUND Supplement dated July 23, 2020 to the Prospectus of Mirova International Sustainable Equity Fund (the Fund), dated
May 1, 2020, as may be revised or supplemented from time to time. The Funds performance benchmark index is the MSCI EAFE Index (Net)
(the Index). The Index is a free float-adjusted market capitalization index designed to measure large and mid-cap equity performance in developed markets, excluding the U.S. and Canada. The Index
includes countries in Europe, Australasia, and the Far East. Effective immediately, the term Bloomberg Barclays MSCI Green Bond
Index is replaced with the term MSCI EAFE Index (Net) within the Average Annual Total Returns table within the Fund Summary section of the Funds Prospectus. All other information within the Average Annual Total Returns table,
including the Past 1 Year and the Life of Fund average annual total returns for the Index, remains the same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Natixis Funds Trust I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May 1,
		2020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 xml:space="preserve">MIROVA INTERNATIONAL SUSTAINABLE EQUITY FUND Supplement dated July 23, 2020 to the Prospectus of Mirova International Sustainable Equity Fund (the Fund), dated
May 1, 2020, as may be revised or supplemented from time to time. The Funds performance benchmark index is the MSCI EAFE Index (Net)
(the Index). The Index is a free float-adjusted market capitalization index designed to measure large and mid-cap equity performance in developed markets, excluding the U.S. and Canada. The Index
includes countries in Europe, Australasia, and the Far East. Effective immediately, the term Bloomberg Barclays MSCI Green Bond
Index is replaced with the term MSCI EAFE Index (Net) within the Average Annual Total Returns table within the Fund Summary section of the Funds Prospectus. All other information within the Average Annual Total Returns table,
including the Past 1 Year and the Life of Fund average annual total returns for the Index, remains the same. </t>
        </is>
      </c>
    </row>
    <row r="6">
      <c r="A6" s="4" t="inlineStr">
        <is>
          <t>Mirova International Sustainable Equity Fund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 xml:space="preserve">MIROVA INTERNATIONAL SUSTAINABLE EQUITY FUND Supplement dated July 23, 2020 to the Prospectus of Mirova International Sustainable Equity Fund (the Fund), dated
May 1, 2020, as may be revised or supplemented from time to time. The Funds performance benchmark index is the MSCI EAFE Index (Net)
(the Index). The Index is a free float-adjusted market capitalization index designed to measure large and mid-cap equity performance in developed markets, excluding the U.S. and Canada. The Index
includes countries in Europe, Australasia, and the Far East. Effective immediately, the term Bloomberg Barclays MSCI Green Bond
Index is replaced with the term MSCI EAFE Index (Net) within the Average Annual Total Returns table within the Fund Summary section of the Funds Prospectus. All other information within the Average Annual Total Returns table,
including the Past 1 Year and the Life of Fund average annual total returns for the Index, remains the same.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22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Natixis Funds Trust I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May 1,
		2020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Jul. 23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2T08:51:01Z</dcterms:created>
  <dcterms:modified xmlns:dcterms="http://purl.org/dc/terms/" xmlns:xsi="http://www.w3.org/2001/XMLSchema-instance" xsi:type="dcterms:W3CDTF">2020-08-12T08:51:01Z</dcterms:modified>
</cp:coreProperties>
</file>